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Basis of Present" sheetId="6" r:id="rId6"/>
    <s:sheet name="Recently Issued Accounting Stan" sheetId="7" r:id="rId7"/>
    <s:sheet name="Net Loss per Share" sheetId="8" r:id="rId8"/>
    <s:sheet name="Financial Instruments" sheetId="9" r:id="rId9"/>
    <s:sheet name="Insurance Recovery" sheetId="10" r:id="rId10"/>
    <s:sheet name="Collaborative Arrangements and " sheetId="11" r:id="rId11"/>
    <s:sheet name="Stock-based Compensation" sheetId="12" r:id="rId12"/>
    <s:sheet name="Issuance of Common Stock and Wa" sheetId="13" r:id="rId13"/>
    <s:sheet name="Warrant Liabilities" sheetId="14" r:id="rId14"/>
    <s:sheet name="Income Taxes" sheetId="15" r:id="rId15"/>
    <s:sheet name="Recently Issued Accounting St16" sheetId="16" r:id="rId16"/>
    <s:sheet name="Net Loss per Share (Tables)" sheetId="17" r:id="rId17"/>
    <s:sheet name="Financial Instruments (Tables)" sheetId="18" r:id="rId18"/>
    <s:sheet name="Issuance of Common Stock and 19" sheetId="19" r:id="rId19"/>
    <s:sheet name="Background and Basis of Prese20" sheetId="20" r:id="rId20"/>
    <s:sheet name="Net Loss per Share - Net Loss a" sheetId="21" r:id="rId21"/>
    <s:sheet name="Net Loss per Share - Instrument" sheetId="22" r:id="rId22"/>
    <s:sheet name="Financial Instruments - Summary" sheetId="23" r:id="rId23"/>
    <s:sheet name="Financial Instruments - Fair Va" sheetId="24" r:id="rId24"/>
    <s:sheet name="Financial Instruments - Roll-Fo" sheetId="25" r:id="rId25"/>
    <s:sheet name="Financial Instruments - Additio" sheetId="26" r:id="rId26"/>
    <s:sheet name="Financial Instruments - Summa27" sheetId="27" r:id="rId27"/>
    <s:sheet name="Collaborative Arrangements an28" sheetId="28" r:id="rId28"/>
    <s:sheet name="Stock-Based Compensation - Addi" sheetId="29" r:id="rId29"/>
    <s:sheet name="Issuance of Common Stock and 30" sheetId="30" r:id="rId30"/>
    <s:sheet name="Issuance of Common Stock and 31" sheetId="31" r:id="rId31"/>
    <s:sheet name="Warrant Liabilities - Additiona" sheetId="32" r:id="rId32"/>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THX</t>
  </si>
  <si>
    <t>Entity Registrant Name</t>
  </si>
  <si>
    <t>ATHERSYS, INC / NEW</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vailable-for-sale securities</t>
  </si>
  <si>
    <t>Accounts and other receivables</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Deferred revenue</t>
  </si>
  <si>
    <t>Note payable</t>
  </si>
  <si>
    <t>Total current liabilities</t>
  </si>
  <si>
    <t>Warrant liabilities</t>
  </si>
  <si>
    <t>Stockholders' equity:</t>
  </si>
  <si>
    <t>Preferred stock, at stated value; 10,000,000 shares authorized, and no shares issued and outstanding at June 30, 2016 and December 31, 2015</t>
  </si>
  <si>
    <t xml:space="preserve"> </t>
  </si>
  <si>
    <t>Common stock, $0.001 par value; 150,000,000 shares authorized, and 84,597,601 and 83,720,154 shares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5</t>
  </si>
  <si>
    <t>Revenues</t>
  </si>
  <si>
    <t>Contract revenue</t>
  </si>
  <si>
    <t>Grant revenue</t>
  </si>
  <si>
    <t>Total revenues</t>
  </si>
  <si>
    <t>Costs and expenses</t>
  </si>
  <si>
    <t>Research and development</t>
  </si>
  <si>
    <t>General and administrative</t>
  </si>
  <si>
    <t>Depreciation</t>
  </si>
  <si>
    <t>Total costs and expenses</t>
  </si>
  <si>
    <t>Loss from operations</t>
  </si>
  <si>
    <t>Income (expense) from change in fair value of warrants, net</t>
  </si>
  <si>
    <t>Other income, net</t>
  </si>
  <si>
    <t>Loss before income taxes</t>
  </si>
  <si>
    <t>Income tax benefit</t>
  </si>
  <si>
    <t>Net loss and comprehensive loss</t>
  </si>
  <si>
    <t>Net loss per share, basic</t>
  </si>
  <si>
    <t>Weighted average shares outstanding, basic</t>
  </si>
  <si>
    <t>Net loss per share, diluted</t>
  </si>
  <si>
    <t>Weighted average shares outstanding, diluted</t>
  </si>
  <si>
    <t>Condensed Consolidated Statements of Cash Flows - USD ($) $ in Thousands</t>
  </si>
  <si>
    <t>Operating activities</t>
  </si>
  <si>
    <t>Net loss</t>
  </si>
  <si>
    <t>Adjustments to reconcile net loss to net cash provided by (used in) operating activities:</t>
  </si>
  <si>
    <t>Income from forgiveness of note payable</t>
  </si>
  <si>
    <t>Stock-based compensation</t>
  </si>
  <si>
    <t>Change in fair value of warrant liabilities</t>
  </si>
  <si>
    <t>Amortization of premium of available-for-sale-securities</t>
  </si>
  <si>
    <t>Changes in operating assets and liabilities:</t>
  </si>
  <si>
    <t>Accounts receivable</t>
  </si>
  <si>
    <t>Prepaid expenses and other assets</t>
  </si>
  <si>
    <t>Accounts payable and accrued expenses</t>
  </si>
  <si>
    <t>Net cash provided by (used in) operating activities</t>
  </si>
  <si>
    <t>Investing activities</t>
  </si>
  <si>
    <t>Purchases of available-for-sale securities</t>
  </si>
  <si>
    <t>Purchases of equipment</t>
  </si>
  <si>
    <t>Net cash used in investing activities</t>
  </si>
  <si>
    <t>Financing activities</t>
  </si>
  <si>
    <t>Proceeds from issuance of common stock, net</t>
  </si>
  <si>
    <t>Purchase of treasury stock</t>
  </si>
  <si>
    <t>Proceeds from exercise of warrants</t>
  </si>
  <si>
    <t>Net cash provided by financing activities</t>
  </si>
  <si>
    <t>(Decrease) increase in cash and cash equivalents</t>
  </si>
  <si>
    <t>Cash and cash equivalents at beginning of the period</t>
  </si>
  <si>
    <t>Cash and cash equivalents at end of the period</t>
  </si>
  <si>
    <t>Background and Basis of Presentation</t>
  </si>
  <si>
    <t>Organization, Consolidation and Presentation of Financial Statements [Abstract]</t>
  </si>
  <si>
    <t>1. Background and Basis of Presentation
We are an international biotechnology company that is focused
primarily in the field of regenerative medicine and operate in one
business segment. Our operations consist primarily of research and
product development activities.
The accompanying unaudited condensed consolidated financial
statements should be read in conjunction with the audited financial
statements and notes thereto included in our Annual Report on Form
10-K for the year ended December 31, 2015.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
Certain prior year amounts have been reclassified to conform with
current year presentations.</t>
  </si>
  <si>
    <t>Recently Issued Accounting Standards</t>
  </si>
  <si>
    <t>Accounting Changes and Error Corrections [Abstract]</t>
  </si>
  <si>
    <t>Recently Issued Accounting Standards
In November 2015, the Financial Accounting Standards Board
(“FASB”) issued Accounting Standards Update
(“ASU”) 2015-17, Balance Sheet Classification
of Deferred Taxes
In May 2014, the FASB issued ASU No. 2014-09, Revenue from
Contracts with Customers (Topic 606)
In August 2014, the FASB issued ASU 2014-15, Presentation of
Financial Statements - Going Concern, Disclosure of Uncertainties
about an Entity’s Ability to Continue as a Going Concern
In February 2016, the FASB issued ASU 2016-02, Leases (Topic
842)
In March 2016, the FASB issued ASU 2016-09, Compensation - Stock
Compensation - Improvements to Employee Share-Based Payment
Accounting</t>
  </si>
  <si>
    <t>Net Loss per Share</t>
  </si>
  <si>
    <t>Earnings Per Share [Abstract]</t>
  </si>
  <si>
    <t>3. Net Loss per Share
Basic and diluted net loss per share have been computed using the
weighted-average number of shares of common stock outstanding
during the period. The table below reconciles the net loss and
the number of shares used to calculate basic and diluted net loss
per share for the three- and six-month periods ended June 30, 2016
and 2015, in thousands, except per share data.
Three months ended Six months ended June 30,
2016 2015 2016 2015
Numerator:
Net loss attributable to common stockholders, basic $ (6,956 ) $ (1,035 ) $ (2,206 ) $ (13,517 )
Less: income from change in fair value of warrants (203 ) (3,074 )
—
—
Net loss attributable to common stockholders used to calculate
diluted net loss per share $ (7,159 ) $ (4,109 ) $ (2,206 ) $ (13,517 )
Denominator:
Weighted-average shares outstanding, basic 84,341 82,844 84,061 81,022
Potentially dilutive common shares outstanding:
Warrants 1,076 718
—
—
Weighted-average shares used to calculate diluted net loss per
share 85,417 83,562 84,061 81,022
Basic earnings per share $ (0.08 ) $ (0.01 ) $ (0.03 ) $ (0.17 )
Dilutive earnings per share $ (0.08 ) $ (0.05 ) $ (0.03 ) $ (0.17 )
We have outstanding stock-based awards and warrants that are not
used in the calculation of diluted net loss per share because to do
so would be antidilutive. The following instruments were
excluded from the calculation of diluted net loss per share because
their effects would be antidilutive:
Three months ended June 30, Six months ended June 30,
2016 2015 2016 2015
Stock-based awards 11,212,175 9,295,631 11,212,175 9,295,631
Warrants 1,500,000 2,810,000 3,438,527 4,864,893
Total 12,712,175 12,105,631 14,650,702 14,160,524</t>
  </si>
  <si>
    <t>Financial Instruments</t>
  </si>
  <si>
    <t>Investments, All Other Investments [Abstract]</t>
  </si>
  <si>
    <t>4.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of
June 30, 2016 (in thousands):
Fair Value Measurements at June 30, 2016 Using
Description Balance as of
Quoted Prices in Active Significant Other Significant Unobservable
Assets:
Available-for-sale securities:
U.S. government-backed municipal bonds $ 1,856 $
— $ 1,856 $
—
Bank certificates of deposit, FDIC-insured $ 8,331 $
— $ 8,331 $
—
Total available-for-sale securities $ 10,187 $
— $ 10,187 $
—
Liabilities:
Warrant liabilities $ 2,369 $
— $
— $ 2,369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our U.S. government-backed municipal
bonds, representing a level 2 fair value measure, is based on
market pricing for similar assets using third party certified
pricing sources. The estimated fair value of our FDIC-insured bank
certificates of deposit, representing a level 2 fair value measure,
is based on third party calculated pricing, taking into
consideration amortization and constant yield principles.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The fair value of the warrants is determined using
probability weighted-average assumptions, when appropriate. The
following inputs were used at June 30, 2016:
Expected Volatility Risk-Free Interest Rate Expected Life
Warrants with one year or less remaining term
62.22% – 79.52%
0.20% – 0.36%
0.04 – 0.70 year
A roll-forward of fair value measurements using significant
unobservable inputs (Level 3) for the warrants is as follows (in
thousands):
Three months Six months ended
Balance April 1, 2016 $ 2,830 Balance January 1, 2016 $ 649
Settlements from exercise (160 ) Settlements from exercise (160 )
Income for the period (301 ) Loss for the period 1,880
Balance June 30, 2016 $ 2,369 Balance June 30, 2016 $ 2,369
Investments
The following is a summary of available-for-sale securities (in
thousands) at June 30, 2016, and we had no available-for-sale
securities at December 31, 2015:
Cost or Gross Gross Estimated
June 30, 2016:
U.S. government-backed municipal bonds $ 1,856 $
— $
— $ 1,856
Bank certificates of deposit, FDIC-insured 8,331
—
— 8,331
$ 10,187 $
— $
— $ 10,187
All of our available-for-sale securities are in U.S.
government-backed municipal bonds and FDIC-insured bank
certificates of deposit. We had no realized gains or losses during
the first six months of 2016. Unrealized gains and losses on our
available-for-sale securities are excluded from earnings and are
reported as a separate component of stockholders’ equity
within accumulated other comprehensive income until
realized. When available-for-sale securities are sold in the
future, the cost of the securities will be specifically identified
and used to determine any realized gain or loss. There were no net
unrealized gains or losses on available-for-sale securities as of
June 30, 2016.
All of our available-for-sale securities at June 30, 2016 have a
contractual maturity of one year or less, and actual maturities may
differ from contractual maturities because the issuers of the
securities may have the right to repay the obligations without
prepayment penalties.
In January 2016, a $190,000 loan, including accrued interest,
related to a 2012 local grant was forgiven according to its terms
based on our achievement of certain milestones, and the forgiveness
was recognized as other income in the consolidated statement of
operations and comprehensive loss.</t>
  </si>
  <si>
    <t>Insurance Recovery</t>
  </si>
  <si>
    <t>Unusual or Infrequent Items, or Both [Abstract]</t>
  </si>
  <si>
    <t>5. Insurance Recovery
In May 2016, a flood caused damage to our primary facilities that
required the reconstruction of certain laboratory space that will
occur over the next several months. The damaged items included
fully-depreciated leasehold improvements under an operating lease
and laboratory supplies, all of which were covered by insurance and
are being replaced at replacement cost. The expenses
associated with the flood damage, e.g., removal, disposal, clean-up
and insurance deductible, are recorded in operating results and
recognized in the consolidated statement of operations and
comprehensive loss. Insurance recovery proceeds have been
recognized in the consolidated statement of operations and
comprehensive loss as of June 30, 2016 to the extent of the losses
recognized as of June 30, 2016, and include proceeds received
subsequent to June 30, 2016. While we expect to receive additional
insurance recovery proceeds, such amounts represent a gain
contingency. Any further contingent gain on insurance proceeds that
may be received in the future will be recognized when the
contingency is resolved and the amount is realizable.</t>
  </si>
  <si>
    <t>Collaborative Arrangements and Revenue Recognition</t>
  </si>
  <si>
    <t>6. Collaborative Arrangements and Revenue Recognition
Healios
On January 8, 2016, we entered into a license agreement
(“Healios Agreement”) with HEALIOS K.K.
(“Healios”) to develop and commercialize MultiStem cell
therapy for ischemic stroke in Japan, and to provide Healios with
access to Athersys’ proprietary MAPC technology for use in
Healios’ “organ bud” program, initially for
transplantation to treat liver disease or dysfunction. Under
the Healios Agreement, Healios also obtained a right, at their
option, to expand the scope of the collaboration to include the
exclusive rights to develop and commercialize MultiStem for the
treatment of two additional indications in Japan, which include
acute respiratory distress syndrome (“ARDS”) and
another indication in the orthopedic area, and to include all
indications for the “organ bud” program. Healios
will develop and commercialize the MultiStem product in Japan, and
we will provide the manufactured product to Healios.
Under the terms of the Healios Agreement, we received a
nonrefundable, up-front cash payment of $15 million from Healios,
the majority of which was received in January 2016. If Healios
exercises its option to expand the collaboration, we will be
entitled to receive a cash payment of $10 million. Healios may
exercise its option to expand the collaboration prior to certain
milestone dates that are expected to occur within the next two
years.
For the ischemic stroke indication, we may also receive additional
success-based development, regulatory approval and sales milestones
aggregating up to $225 million. Such amounts are non-refundable and
non-creditable towards future royalties or any other payment due
from Healios. We will also receive tiered royalties on net
product sales, starting in the low double-digits and increasing
incrementally into the high teens, depending on net sales
levels. Additionally, we will receive payments for product
supplied to Healios for ischemic stroke.
If Healios exercises the option to expand the collaboration to
include ARDS and another indication in the orthopedic area, we
would be entitled to receive royalties from product sales and
success-based development, regulatory approval and sales
milestones, as well as payments for product supply related to the
additional indications covered by the option.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the later of (i) the
date five years from the effective date of the Healios Agreement
and (ii) 30 days after authorization to initiate clinical studies
on an “organ bud” product under the first
investigational new drug application or equivalent in Japan, North
America or the European Union.
The Healios Agreement will expire automatically when there are no
remaining intellectual property rights subject to the
license. Additionally, Healios may terminate the Healios
Agreement under certain circumstances, including for material
breach and without cause upon advance written notice. We may
terminate the Healios Agreement if there is an uncured material
breach of the agreement by Healios. In the event that Healios
does not move the program forward, the development and
commercialization rights would revert to us.
To determine the appropriate accounting for the license agreement,
we evaluated the Healios Agreement and related facts and
circumstances, focusing in particular on the rights and obligations
of the arrangement. We have determined that our obligations
under the Healios Agreement represent multiple
deliverables.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of each deliverable.
Given Healios’ ability to sublicense under the Healios
Agreement and its ability to conduct the ongoing development
efforts, we concluded that the license had stand-alone value at the
inception of the arrangement and would be treated as a separate
unit of accounting, noting that there was no general right of
return associated with the license. Further, the preclinical
and clinical manufacturing services and certain near-term
regulatory advisory services that will be provided to Healios under
the Healios Agreement had been determined to have stand-alone value
and considered separate units of accounting.
We were unable to establish vendor-specific objective evidence of
selling price or third-party evidence for either the license or the
services, and thus, instead, allocated the arrangement
consideration between the license and the services based on their
relative selling prices using a best estimate of selling price
(“BESP”). We developed the BESP of the license using a
probability weighted, discounted cash flow analysis using the
income approach, taking into consideration market assumptions
including the estimated development and commercialization timeline,
data regarding patient population, discount rate related to our
industry, and probability of success using market data for both our
industry and therapeutic field. We estimated the BESP of the
manufacturing services and certain near-term regulatory advisory
services using actual historical experience and best estimates of
the cost of obtaining these services at arm’s length from a
third-party provider, including an estimated mark-up. As a
result of the analysis, we allocated $15 million to the license,
which represents the amount of consideration that is allocable
pursuant to the relative selling price and is not contingent upon
delivery of additional items under the Healios Agreement. The
license was delivered and recognized as revenue in January
2016.
Other contingent deliverables that were not accounted for at the
inception of the arrangement, and will not be accounted for until
the contingency is resolved, included the potential expansion of
the collaboration to include additional indications, and the
milestones that are not substantive since they are dependent on the
activities of Healios. Further, the Healios arrangement
contemplates our providing manufacturing services for commercial
product supply, the terms of which are not defined and are to be
agreed upon in the future under a separate supply agreement.
Upon the removal of the contingencies associated with each of the
potential contingent deliverables, including the expansion fee,
milestone payments and/or commercial product supply, we will
reevaluate the overall arrangement, including the estimated selling
prices and the allocation of the overall consideration of the
arrangement, with any changes in estimates accounted for on a
prospective basis.
Chugai
In October 2015, we and Chugai Pharmaceutical Co. Ltd.
(“Chugai”) agreed to terminate the License Agreement
(the “Chugai Agreement”), dated February 28, 2015,
between the parties, as a result of an inability to reach an
agreement on the modification of the financial terms of the Chugai
Agreement and on the development strategy, as proposed by Chugai,
of our MultiStem ®
Under the Chugai Agreement, we received a non-refundable, up-front
cash payment of $10 million from Chugai, of which approximately
$2.0 million was temporarily withheld by Japan taxing authorities
and was refunded in September 2015. The $10 million upfront
payment from Chugai was recorded as deferred revenue since we had
concluded that the license grant did not have standalone value (as
defined in ASC 605-25) at the inception of the arrangement. In
connection with the termination and the parties having no further
obligations under the Chugai Agreement, we recognized the $10
million upfront payment from Chugai as revenue in October 2015.
RTI Surgical, Inc.
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and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No milestone revenue has been recognized
to date. In addition, we began receiving in 2014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t>
  </si>
  <si>
    <t>Stock-based Compensation</t>
  </si>
  <si>
    <t>Disclosure of Compensation Related Costs, Share-based Payments [Abstract]</t>
  </si>
  <si>
    <t>7. Stock-based Compensation
We have two equity incentive plans that authorize an aggregate of
21,500,000 shares of common stock for awards to employees,
directors and consultants, which includes an amendment approved by
our stockholders and made to the primary plan in June 2016 to
increase the shares of common stock available to awards. In the
three-month period ended June 30, 2016, we granted 2,403,792 stock
options and 931,760 restricted stock units to our employees and
directors pursuant to our annual incentive programs. These
equity incentive plans authorize the issuance of equity-based
compensation in the form of stock options, stock appreciation
rights, restricted stock, restricted stock units, performance
shares and units, and other stock-based awards. As of June 30,
2016, a total of 3,226,266 shares of common stock have been issued
under our equity incentive plans as vested restricted stock units
or exercised stock options.
As of June 30, 2016, a total of 7,061,559 shares of common stock
were available for issuance under our equity incentive plans, and
stock-based awards to purchase 11,212,175 shares of common stock
were outstanding. For the three-month periods ended June 30,
2016 and 2015, stock-based compensation expense was approximately
$722,000 and $705,000, respectively. At June 30, 2016, total
unrecognized estimated compensation cost related to unvested
stock-based awards was approximately $8.1 million, which is
expected to be recognized by the end of 2020 using the
straight-line method.</t>
  </si>
  <si>
    <t>Issuance of Common Stock and Warrants</t>
  </si>
  <si>
    <t>Equity [Abstract]</t>
  </si>
  <si>
    <t>8. Issuance of Common Stock and Warrants
Aspire Capital
We currently have in place an equity purchase agreement with Aspire
Capital Fund, LLC (“Aspire Capital”) that was entered
into in December 2015, and which provides that Aspire Capital is
committed to purchase shares of our common stock up to an aggregate
amount of $30.0 million over a three-year term, subject to our
election to sell any such shares. We had previously entered
into similar equity purchase agreements with Aspire Capital in 2011
and 2013 with purchase commitments of $20 million and $25 million,
respectively.
Under the current equity facility, we issued 250,000 shares of our
common stock to Aspire Capital as a commitment fee in December
2015, which are accounted for as a cost of the offering, and we
filed a registration statement for the resale of 16,600,000 shares
of common stock in connection with the equity facility. During
the second quarter of 2016, we sold 200,000 shares to Aspire
Capital under the current equity purchase agreement at an average
price of $2.25 per share, generating aggregate proceeds of
$449,000, and during the six-month period ended June 30, 2016, we
sold 400,000 shares of common stock at an average price of $2.19
per share, generating aggregate proceeds of $877,000.
Warrants
As of June 30, 2016, we had the following outstanding warrants to
purchase shares of common stock:
Number of
Underlying Shares Exercise Price
Expiration
1,938,527 $ 1.01 March 14, 2017
1,500,000 $ 4.50 July 15, 2016
3,438,527
During the three-month period ending June 30, 2016, warrants to
purchase 116,366 shares of common stock were exercised.</t>
  </si>
  <si>
    <t>Warrant Liabilities</t>
  </si>
  <si>
    <t>Text Block [Abstract]</t>
  </si>
  <si>
    <t>9. Warrant Liabilities
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The warrant liabilities are revalued at
fair value at each balance sheet date subsequent to the initial
issuance. Changes in the fair market value of the warrant are
reflected in the consolidated statement of operations as income
(expense) from change in fair value of warrants.
The warrants that we issued in the January 2014 registered direct
offering contain a provision for a cash payment in the event that
the shares are not delivered to the holder within two trading
days. The cash payment equals $10 per day per $2,000 of
warrant shares for each day late. The warrants we issued in the
March 2012 private placement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Income Taxes</t>
  </si>
  <si>
    <t>Income Tax Disclosure [Abstract]</t>
  </si>
  <si>
    <t>10. Income Taxes
We have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es do not expire. Substantially all of our deferred
tax assets have been fully offset by a valuation allowance due to
our cumulative losses.
As a result of our October 2012 equity offering, the utilization of
our net operating loss and tax credit carryforwards generated prior
to October 2012 is substantially limited under Section 382 of the
Internal Revenue Code. U.S. federal net operating loss
carryforwards, research and development tax credits, and state and
local net operating loss carryforwards generated after October
2012, as well as foreign net operating loss carryforwards and
foreign tax credits, are not subject to annual limitations. We
recognize refundable tax benefits related to research and
development credits associated with one of our foreign
subsidiaries.</t>
  </si>
  <si>
    <t>Recently Issued Accounting Standards (Policies)</t>
  </si>
  <si>
    <t>2. Recently Issued Accounting Standards
In November 2015, the Financial Accounting Standards Board
(“FASB”) issued Accounting Standards Update
(“ASU”) 2015-17, Balance Sheet Classification
of Deferred Taxes
In May 2014, the FASB issued ASU No. 2014-09, Revenue from
Contracts with Customers (Topic 606)
In August 2014, the FASB issued ASU 2014-15, Presentation of
Financial Statements - Going Concern, Disclosure of Uncertainties
about an Entity’s Ability to Continue as a Going Concern
In February 2016, the FASB issued ASU 2016-02, Leases (Topic
842)
In March 2016, the FASB issued ASU 2016-09, Compensation - Stock
Compensation - Improvements to Employee Share-Based Payment
Accounting</t>
  </si>
  <si>
    <t>Net Loss per Share (Tables)</t>
  </si>
  <si>
    <t>Net Loss and Number of Shares Used to Calculate Basic and Diluted Net Loss Per Share</t>
  </si>
  <si>
    <t xml:space="preserve">The table below reconciles the net loss and the number of shares
used to calculate basic and diluted net loss per share for the
three- and six-month periods ended June 30, 2016 and 2015, in
thousands, except per share data.
Three months ended Six months ended June 30,
2016 2015 2016 2015
Numerator:
Net loss attributable to common stockholders, basic $ (6,956 ) $ (1,035 ) $ (2,206 ) $ (13,517 )
Less: income from change in fair value of warrants (203 ) (3,074 )
—
—
Net loss attributable to common stockholders used to calculate
diluted net loss per share $ (7,159 ) $ (4,109 ) $ (2,206 ) $ (13,517 )
Denominator:
Weighted-average shares outstanding, basic 84,341 82,844 84,061 81,022
Potentially dilutive common shares outstanding:
Warrants 1,076 718
—
—
Weighted-average shares used to calculate diluted net loss per
share 85,417 83,562 84,061 81,022
Basic earnings per share $ (0.08 ) $ (0.01 ) $ (0.03 ) $ (0.17 )
Dilutive earnings per share $ (0.08 ) $ (0.05 ) $ (0.03 ) $ (0.17 ) </t>
  </si>
  <si>
    <t>Instruments Excluded from Calculation of Diluted Net Loss Per Share</t>
  </si>
  <si>
    <t>The following instruments were excluded from the calculation of
diluted net loss per share because their effects would be
antidilutive:
Three months ended June 30, Six months ended June 30,
2016 2015 2016 2015
Stock-based awards 11,212,175 9,295,631 11,212,175 9,295,631
Warrants 1,500,000 2,810,000 3,438,527 4,864,893
Total 12,712,175 12,105,631 14,650,702 14,160,524</t>
  </si>
  <si>
    <t>Financial Instruments (Tables)</t>
  </si>
  <si>
    <t>Summary of Financial Assets and Liabilities Measured at Fair Value on Recurring Basis</t>
  </si>
  <si>
    <t xml:space="preserve">The following table provides a summary of the financial assets and
liabilities measured at fair value on a recurring basis as of
June 30, 2016 (in thousands):
Fair Value Measurements at June 30, 2016 Using
Description Balance as of
Quoted Prices in Active Significant Other Significant Unobservable
Assets:
Available-for-sale securities:
U.S. government-backed municipal bonds $ 1,856 $
— $ 1,856 $
—
Bank certificates of deposit, FDIC-insured $ 8,331 $
— $ 8,331 $
—
Total available-for-sale securities $ 10,187 $
— $ 10,187 $
—
Liabilities:
Warrant liabilities $ 2,369 $
— $
— $ 2,369 </t>
  </si>
  <si>
    <t>Fair Value of Warrants Based on Historical Volatilities</t>
  </si>
  <si>
    <t>The following inputs were used at June 30, 2016:
Expected Volatility Risk-Free Interest Rate Expected Life
Warrants with one year or less remaining term
62.22% – 79.52%
0.20% – 0.36%
0.04 – 0.70 year</t>
  </si>
  <si>
    <t>Roll-Forward of Fair Value Measurements Using Significant Unobservable Inputs (Level 3) for Warrants</t>
  </si>
  <si>
    <t>A roll-forward of fair value measurements using significant
unobservable inputs (Level 3) for the warrants is as follows (in
thousands):
Three months Six months ended
Balance April 1, 2016 $ 2,830 Balance January 1, 2016 $ 649
Settlements from exercise (160 ) Settlements from exercise (160 )
Income for the period (301 ) Loss for the period 1,880
Balance June 30, 2016 $ 2,369 Balance June 30, 2016 $ 2,369</t>
  </si>
  <si>
    <t>Summary of Available for Sale Securities</t>
  </si>
  <si>
    <t>The following is a summary of available-for-sale securities (in
thousands) at June 30, 2016, and we had no available-for-sale
securities at December 31, 2015:
Cost or Gross Gross Estimated
June 30, 2016:
U.S. government-backed municipal bonds $ 1,856 $
— $
— $ 1,856
Bank certificates of deposit, FDIC-insured 8,331
—
— 8,331
$ 10,187 $
— $
— $ 10,187</t>
  </si>
  <si>
    <t>Issuance of Common Stock and Warrants (Tables)</t>
  </si>
  <si>
    <t>Outstanding Warrants to Purchase Shares of Common Stock</t>
  </si>
  <si>
    <t>As of June 30, 2016, we had the following outstanding warrants to
purchase shares of common stock:
Number of
Underlying Shares Exercise Price
Expiration
1,938,527 $ 1.01 March 14, 2017
1,500,000 $ 4.50 July 15, 2016
3,438,527</t>
  </si>
  <si>
    <t>Background and Basis of Presentation - Additional Information (Detail)</t>
  </si>
  <si>
    <t>Jun. 30, 2016Segment</t>
  </si>
  <si>
    <t>Accounting Policies [Abstract]</t>
  </si>
  <si>
    <t>Number of business segments</t>
  </si>
  <si>
    <t>Net Loss per Share - Net Loss and Number of Shares Used to Calculate Basic and Diluted Net Loss Per Share (Detail) - USD ($) $ / shares in Units, $ in Thousands</t>
  </si>
  <si>
    <t>Numerator:</t>
  </si>
  <si>
    <t>Net loss attributable to common stockholders, basic</t>
  </si>
  <si>
    <t>Less: income from change in fair value of warrants</t>
  </si>
  <si>
    <t>Net loss attributable to common stockholders used to calculate diluted net loss per share</t>
  </si>
  <si>
    <t>Denominator:</t>
  </si>
  <si>
    <t>Weighted-average shares outstanding, basic</t>
  </si>
  <si>
    <t>Potentially dilutive common shares outstanding:</t>
  </si>
  <si>
    <t>Warrants</t>
  </si>
  <si>
    <t>Weighted-average shares used to calculate diluted net loss per share</t>
  </si>
  <si>
    <t>Basic earnings per share</t>
  </si>
  <si>
    <t>Dilutive earnings per share</t>
  </si>
  <si>
    <t>Net Loss per Share - Instruments Excluded from Calculation of Diluted Net Loss Per Share (Detail) - shares</t>
  </si>
  <si>
    <t>Antidilutive Securities Excluded from Computation of Earnings Per Share [Line Items]</t>
  </si>
  <si>
    <t>Total</t>
  </si>
  <si>
    <t>Stock-Based Awards [Member]</t>
  </si>
  <si>
    <t>Warrants [Member]</t>
  </si>
  <si>
    <t>Financial Instruments - Summary of Financial Assets and Liabilities Measured at Fair Value on Recurring Basis (Detail) - USD ($) $ in Thousands</t>
  </si>
  <si>
    <t>Fair Value, Assets and Liabilities Measured on Recurring and Nonrecurring Basis [Line Items]</t>
  </si>
  <si>
    <t>Total available-for-sale securities</t>
  </si>
  <si>
    <t>Fair Value Measurements, Recurring Basis [Member]</t>
  </si>
  <si>
    <t>Fair Value Measurements, Recurring Basis [Member] | U.S. Government-Backed Municipal Bonds [Member]</t>
  </si>
  <si>
    <t>Fair Value Measurements, Recurring Basis [Member] | Bank Certificates of Deposit, FDIC-Insured [Member]</t>
  </si>
  <si>
    <t>Fair Value Measurements, Recurring Basis [Member] | Significant Other Observable Inputs (Level 2) [Member]</t>
  </si>
  <si>
    <t>Fair Value Measurements, Recurring Basis [Member] | Significant Other Observable Inputs (Level 2) [Member] | U.S. Government-Backed Municipal Bonds [Member]</t>
  </si>
  <si>
    <t>Fair Value Measurements, Recurring Basis [Member] | Significant Other Observable Inputs (Level 2) [Member] | Bank Certificates of Deposit, FDIC-Insured [Member]</t>
  </si>
  <si>
    <t>Fair Value Measurements, Recurring Basis [Member] | Significant Unobservable Inputs (Level 3) [Member]</t>
  </si>
  <si>
    <t>Financial Instruments - Fair Value of Warrants Based on Historical Volatilities (Detail) - Warrants With One Year or Less Remaining Term [Member]</t>
  </si>
  <si>
    <t>Minimum [Member]</t>
  </si>
  <si>
    <t>Class of Warrant or Right [Line Items]</t>
  </si>
  <si>
    <t>Expected Volatility</t>
  </si>
  <si>
    <t>62.22%</t>
  </si>
  <si>
    <t>Risk-Free Interest Rate</t>
  </si>
  <si>
    <t>0.20%</t>
  </si>
  <si>
    <t>Expected Life</t>
  </si>
  <si>
    <t>15 days</t>
  </si>
  <si>
    <t>Maximum [Member]</t>
  </si>
  <si>
    <t>79.52%</t>
  </si>
  <si>
    <t>0.36%</t>
  </si>
  <si>
    <t>8 months 12 days</t>
  </si>
  <si>
    <t>Financial Instruments - Roll-Forward of Fair Value Measurements Using Significant Unobservable Inputs (Level 3) for Warrants (Detail) - Outstanding Warrants [Member] - USD ($) $ in Thousands</t>
  </si>
  <si>
    <t>Fair Value Measurements, Recurring and Nonrecurring, Valuation Techniques [Line Items]</t>
  </si>
  <si>
    <t>Beginning Balance</t>
  </si>
  <si>
    <t>Settlements from exercise</t>
  </si>
  <si>
    <t>(Income) loss for the period</t>
  </si>
  <si>
    <t>Ending Balance</t>
  </si>
  <si>
    <t>Financial Instruments - Additional Information (Detail) - USD ($)</t>
  </si>
  <si>
    <t>Jan. 31, 2016</t>
  </si>
  <si>
    <t>Fair Value Disclosures [Abstract]</t>
  </si>
  <si>
    <t>Realized gains (losses) on available-for-sale securities</t>
  </si>
  <si>
    <t>Unrealized gains (losses) on available-for-sale securities</t>
  </si>
  <si>
    <t>Non current note payable</t>
  </si>
  <si>
    <t>Financial Instruments - Summary of Available for Sale Securities (Detail) - USD ($)</t>
  </si>
  <si>
    <t>Schedule of Available-for-sale Securities [Line Items]</t>
  </si>
  <si>
    <t>Cost or Amortized Cost</t>
  </si>
  <si>
    <t>Gross Unrealized Losses</t>
  </si>
  <si>
    <t>Gross Unrealized Gains</t>
  </si>
  <si>
    <t>Estimated Fair Value</t>
  </si>
  <si>
    <t>U.S. Government-Backed Municipal Bonds [Member]</t>
  </si>
  <si>
    <t>Bank Certificates of Deposit, FDIC-Insured [Member]</t>
  </si>
  <si>
    <t>Collaborative Arrangements and Revenue Recognition - Additional Information (Detail) - USD ($)</t>
  </si>
  <si>
    <t>1 Months Ended</t>
  </si>
  <si>
    <t>Sep. 30, 2015</t>
  </si>
  <si>
    <t>Oct. 31, 2015</t>
  </si>
  <si>
    <t>Feb. 28, 2015</t>
  </si>
  <si>
    <t>RTI Surgical Inc [Member]</t>
  </si>
  <si>
    <t>Collaborative Arrangements and Non-collaborative Arrangement Transactions [Line Items]</t>
  </si>
  <si>
    <t>Commercial milestone revenue</t>
  </si>
  <si>
    <t>Healios License Agreement [Member]</t>
  </si>
  <si>
    <t>Up-front cash payment received</t>
  </si>
  <si>
    <t>Potential near-term payment received</t>
  </si>
  <si>
    <t>Collaborative expansion period</t>
  </si>
  <si>
    <t>2 years</t>
  </si>
  <si>
    <t>License revenue</t>
  </si>
  <si>
    <t>Healios License Agreement [Member] | Regulatory and Sales Milestones [Member]</t>
  </si>
  <si>
    <t>Chugai Collaboration [Member]</t>
  </si>
  <si>
    <t>National Tax Agency, Japan [Member] | Chugai Collaboration [Member]</t>
  </si>
  <si>
    <t>Cash withheld by tax authorities refunded</t>
  </si>
  <si>
    <t>Stock-Based Compensation - Additional Information (Detail) $ in Thousands</t>
  </si>
  <si>
    <t>Jun. 30, 2016USD ($)shares</t>
  </si>
  <si>
    <t>Jun. 30, 2015USD ($)</t>
  </si>
  <si>
    <t>Jun. 30, 2016USD ($)Plansshares</t>
  </si>
  <si>
    <t>Share-based Compensation Arrangement by Share-based Payment Award [Line Items]</t>
  </si>
  <si>
    <t>Number of incentive plans | Plans</t>
  </si>
  <si>
    <t>Common stock authorized for equity incentive plans</t>
  </si>
  <si>
    <t>Common stock shares issued</t>
  </si>
  <si>
    <t>Stock options granted</t>
  </si>
  <si>
    <t>Shares available for issuance</t>
  </si>
  <si>
    <t>Shares of common stock outstanding</t>
  </si>
  <si>
    <t>Stock-based compensation expense | $</t>
  </si>
  <si>
    <t>Total unrecognized estimated compensation cost | $</t>
  </si>
  <si>
    <t>Restricted Stock Units (RSUs) [Member]</t>
  </si>
  <si>
    <t>Restricted stock units granted</t>
  </si>
  <si>
    <t>Issuance of Common Stock and Warrants - Additional Information (Detail) - USD ($)</t>
  </si>
  <si>
    <t>12 Months Ended</t>
  </si>
  <si>
    <t>Dec. 31, 2013</t>
  </si>
  <si>
    <t>Dec. 31, 2011</t>
  </si>
  <si>
    <t>Warrants issued to purchase common stock</t>
  </si>
  <si>
    <t>Aspire [Member]</t>
  </si>
  <si>
    <t>Equity purchase agreement, value</t>
  </si>
  <si>
    <t>Equity purchase agreement, term</t>
  </si>
  <si>
    <t>3 years</t>
  </si>
  <si>
    <t>Common stock issued as commitment fees</t>
  </si>
  <si>
    <t>Common stock registered for resale</t>
  </si>
  <si>
    <t>Aspire [Member] | Common Stock [Member]</t>
  </si>
  <si>
    <t>Issuance of common stock, new issues</t>
  </si>
  <si>
    <t>Sale of additional shares at an average price</t>
  </si>
  <si>
    <t>Issuance of Common Stock and Warrants - Outstanding Warrants to Purchase Shares of Common Stock (Detail)</t>
  </si>
  <si>
    <t>Jun. 30, 2016$ / sharesshares</t>
  </si>
  <si>
    <t>Number of Underlying Shares</t>
  </si>
  <si>
    <t>March 14, 2017 [Member]</t>
  </si>
  <si>
    <t>Exercise Price | $ / shares</t>
  </si>
  <si>
    <t>Expiration</t>
  </si>
  <si>
    <t>Mar. 14,
		2017</t>
  </si>
  <si>
    <t>July 15, 2016 [Member]</t>
  </si>
  <si>
    <t>Jul. 15,
		2016</t>
  </si>
  <si>
    <t>Warrant Liabilities - Additional Information (Detail)</t>
  </si>
  <si>
    <t>Jun. 30, 2016USD ($)</t>
  </si>
  <si>
    <t>Terms of issuance of warrant demanding cash payments</t>
  </si>
  <si>
    <t>The warrants that we issued in the January 2014 registered direct offering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68148</v>
      </c>
    </row>
    <row spans="1:3" r="12">
      <c t="s" s="4" r="A12">
        <v>19</v>
      </c>
      <c t="s" s="4" r="B12">
        <v>20</v>
      </c>
    </row>
    <row spans="1:3" r="13">
      <c t="s" s="4" r="A13">
        <v>21</v>
      </c>
      <c t="s" s="4" r="B13">
        <v>22</v>
      </c>
    </row>
    <row spans="1:3" r="14">
      <c t="s" s="4" r="A14">
        <v>23</v>
      </c>
      <c t="n" s="6" r="C14">
        <v>8498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09</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12</v>
      </c>
    </row>
    <row spans="1:2" r="4">
      <c t="s" s="4" r="A4">
        <v>111</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15</v>
      </c>
    </row>
    <row spans="1:2" r="4">
      <c t="s" s="4" r="A4">
        <v>140</v>
      </c>
      <c t="s" s="4" r="B4">
        <v>141</v>
      </c>
    </row>
    <row spans="1:2" r="5">
      <c t="s" s="4" r="A5">
        <v>142</v>
      </c>
      <c t="s" s="4" r="B5">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18</v>
      </c>
    </row>
    <row spans="1:2" r="4">
      <c t="s" s="4" r="A4">
        <v>145</v>
      </c>
      <c t="s" s="4" r="B4">
        <v>146</v>
      </c>
    </row>
    <row spans="1:2" r="5">
      <c t="s" s="4" r="A5">
        <v>147</v>
      </c>
      <c t="s" s="4" r="B5">
        <v>148</v>
      </c>
    </row>
    <row spans="1:2" r="6">
      <c t="s" s="4" r="A6">
        <v>149</v>
      </c>
      <c t="s" s="4" r="B6">
        <v>150</v>
      </c>
    </row>
    <row spans="1:2" r="7">
      <c t="s" s="4" r="A7">
        <v>151</v>
      </c>
      <c t="s" s="4" r="B7">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3</v>
      </c>
      <c t="s" s="2" r="B1">
        <v>1</v>
      </c>
    </row>
    <row spans="1:2" r="2">
      <c t="s" s="2" r="B2">
        <v>2</v>
      </c>
    </row>
    <row spans="1:2" r="3">
      <c t="s" s="3" r="A3">
        <v>129</v>
      </c>
    </row>
    <row spans="1:2" r="4">
      <c t="s" s="4" r="A4">
        <v>15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837</v>
      </c>
      <c t="n" s="7" r="C3">
        <v>23027</v>
      </c>
    </row>
    <row spans="1:3" r="4">
      <c t="s" s="4" r="A4">
        <v>28</v>
      </c>
      <c t="n" s="6" r="B4">
        <v>10187</v>
      </c>
    </row>
    <row spans="1:3" r="5">
      <c t="s" s="4" r="A5">
        <v>29</v>
      </c>
      <c t="n" s="6" r="B5">
        <v>648</v>
      </c>
      <c t="n" s="6" r="C5">
        <v>361</v>
      </c>
    </row>
    <row spans="1:3" r="6">
      <c t="s" s="4" r="A6">
        <v>30</v>
      </c>
      <c t="n" s="6" r="B6">
        <v>999</v>
      </c>
      <c t="n" s="6" r="C6">
        <v>429</v>
      </c>
    </row>
    <row spans="1:3" r="7">
      <c t="s" s="4" r="A7">
        <v>31</v>
      </c>
      <c t="n" s="6" r="B7">
        <v>25671</v>
      </c>
      <c t="n" s="6" r="C7">
        <v>23817</v>
      </c>
    </row>
    <row spans="1:3" r="8">
      <c t="s" s="4" r="A8">
        <v>32</v>
      </c>
      <c t="n" s="6" r="B8">
        <v>2028</v>
      </c>
      <c t="n" s="6" r="C8">
        <v>1135</v>
      </c>
    </row>
    <row spans="1:3" r="9">
      <c t="s" s="4" r="A9">
        <v>33</v>
      </c>
      <c t="n" s="6" r="B9">
        <v>187</v>
      </c>
      <c t="n" s="6" r="C9">
        <v>177</v>
      </c>
    </row>
    <row spans="1:3" r="10">
      <c t="s" s="4" r="A10">
        <v>34</v>
      </c>
      <c t="n" s="6" r="B10">
        <v>27886</v>
      </c>
      <c t="n" s="6" r="C10">
        <v>25129</v>
      </c>
    </row>
    <row spans="1:3" r="11">
      <c t="s" s="3" r="A11">
        <v>35</v>
      </c>
    </row>
    <row spans="1:3" r="12">
      <c t="s" s="4" r="A12">
        <v>36</v>
      </c>
      <c t="n" s="6" r="B12">
        <v>4170</v>
      </c>
      <c t="n" s="6" r="C12">
        <v>2702</v>
      </c>
    </row>
    <row spans="1:3" r="13">
      <c t="s" s="4" r="A13">
        <v>37</v>
      </c>
      <c t="n" s="6" r="B13">
        <v>712</v>
      </c>
      <c t="n" s="6" r="C13">
        <v>1024</v>
      </c>
    </row>
    <row spans="1:3" r="14">
      <c t="s" s="4" r="A14">
        <v>38</v>
      </c>
      <c t="n" s="6" r="B14">
        <v>234</v>
      </c>
      <c t="n" s="6" r="C14">
        <v>82</v>
      </c>
    </row>
    <row spans="1:3" r="15">
      <c t="s" s="4" r="A15">
        <v>39</v>
      </c>
      <c t="n" s="6" r="B15">
        <v>629</v>
      </c>
      <c t="n" s="6" r="C15">
        <v>513</v>
      </c>
    </row>
    <row spans="1:3" r="16">
      <c t="s" s="4" r="A16">
        <v>40</v>
      </c>
      <c t="n" s="6" r="C16">
        <v>245</v>
      </c>
    </row>
    <row spans="1:3" r="17">
      <c t="s" s="4" r="A17">
        <v>41</v>
      </c>
      <c t="n" s="6" r="C17">
        <v>190</v>
      </c>
    </row>
    <row spans="1:3" r="18">
      <c t="s" s="4" r="A18">
        <v>42</v>
      </c>
      <c t="n" s="6" r="B18">
        <v>5745</v>
      </c>
      <c t="n" s="6" r="C18">
        <v>4756</v>
      </c>
    </row>
    <row spans="1:3" r="19">
      <c t="s" s="4" r="A19">
        <v>43</v>
      </c>
      <c t="n" s="6" r="B19">
        <v>2369</v>
      </c>
      <c t="n" s="6" r="C19">
        <v>649</v>
      </c>
    </row>
    <row spans="1:3" r="20">
      <c t="s" s="3" r="A20">
        <v>44</v>
      </c>
    </row>
    <row spans="1:3" r="21">
      <c t="s" s="4" r="A21">
        <v>45</v>
      </c>
      <c t="s" s="4" r="B21">
        <v>46</v>
      </c>
      <c t="s" s="4" r="C21">
        <v>46</v>
      </c>
    </row>
    <row spans="1:3" r="22">
      <c t="s" s="4" r="A22">
        <v>47</v>
      </c>
      <c t="n" s="6" r="B22">
        <v>85</v>
      </c>
      <c t="n" s="6" r="C22">
        <v>84</v>
      </c>
    </row>
    <row spans="1:3" r="23">
      <c t="s" s="4" r="A23">
        <v>48</v>
      </c>
      <c t="n" s="6" r="B23">
        <v>324834</v>
      </c>
      <c t="n" s="6" r="C23">
        <v>322582</v>
      </c>
    </row>
    <row spans="1:3" r="24">
      <c t="s" s="4" r="A24">
        <v>49</v>
      </c>
      <c t="n" s="6" r="B24">
        <v>-305147</v>
      </c>
      <c t="n" s="6" r="C24">
        <v>-302942</v>
      </c>
    </row>
    <row spans="1:3" r="25">
      <c t="s" s="4" r="A25">
        <v>50</v>
      </c>
      <c t="n" s="6" r="B25">
        <v>19772</v>
      </c>
      <c t="n" s="6" r="C25">
        <v>19724</v>
      </c>
    </row>
    <row spans="1:3" r="26">
      <c t="s" s="4" r="A26">
        <v>51</v>
      </c>
      <c t="n" s="7" r="B26">
        <v>27886</v>
      </c>
      <c t="n" s="7" r="C26">
        <v>25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156</v>
      </c>
      <c t="s" s="2" r="B1">
        <v>1</v>
      </c>
    </row>
    <row spans="1:2" r="2">
      <c t="s" s="2" r="B2">
        <v>157</v>
      </c>
    </row>
    <row spans="1:2" r="3">
      <c t="s" s="3" r="A3">
        <v>158</v>
      </c>
    </row>
    <row spans="1:2" r="4">
      <c t="s" s="4" r="A4">
        <v>159</v>
      </c>
      <c t="n" s="6" r="B4">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0</v>
      </c>
      <c t="s" s="2" r="B1">
        <v>62</v>
      </c>
      <c t="s" s="2" r="D1">
        <v>1</v>
      </c>
    </row>
    <row spans="1:5" r="2">
      <c t="s" s="2" r="B2">
        <v>2</v>
      </c>
      <c t="s" s="2" r="C2">
        <v>63</v>
      </c>
      <c t="s" s="2" r="D2">
        <v>2</v>
      </c>
      <c t="s" s="2" r="E2">
        <v>63</v>
      </c>
    </row>
    <row spans="1:5" r="3">
      <c t="s" s="3" r="A3">
        <v>161</v>
      </c>
    </row>
    <row spans="1:5" r="4">
      <c t="s" s="4" r="A4">
        <v>162</v>
      </c>
      <c t="n" s="7" r="B4">
        <v>-6956</v>
      </c>
      <c t="n" s="7" r="C4">
        <v>-1035</v>
      </c>
      <c t="n" s="7" r="D4">
        <v>-2206</v>
      </c>
      <c t="n" s="7" r="E4">
        <v>-13517</v>
      </c>
    </row>
    <row spans="1:5" r="5">
      <c t="s" s="4" r="A5">
        <v>163</v>
      </c>
      <c t="n" s="6" r="B5">
        <v>-203</v>
      </c>
      <c t="n" s="6" r="C5">
        <v>-3074</v>
      </c>
    </row>
    <row spans="1:5" r="6">
      <c t="s" s="4" r="A6">
        <v>164</v>
      </c>
      <c t="n" s="7" r="B6">
        <v>-7159</v>
      </c>
      <c t="n" s="7" r="C6">
        <v>-4109</v>
      </c>
      <c t="n" s="7" r="D6">
        <v>-2206</v>
      </c>
      <c t="n" s="7" r="E6">
        <v>-13517</v>
      </c>
    </row>
    <row spans="1:5" r="7">
      <c t="s" s="3" r="A7">
        <v>165</v>
      </c>
    </row>
    <row spans="1:5" r="8">
      <c t="s" s="4" r="A8">
        <v>166</v>
      </c>
      <c t="n" s="6" r="B8">
        <v>84341401</v>
      </c>
      <c t="n" s="6" r="C8">
        <v>82843739</v>
      </c>
      <c t="n" s="6" r="D8">
        <v>84061257</v>
      </c>
      <c t="n" s="6" r="E8">
        <v>81022337</v>
      </c>
    </row>
    <row spans="1:5" r="9">
      <c t="s" s="3" r="A9">
        <v>167</v>
      </c>
    </row>
    <row spans="1:5" r="10">
      <c t="s" s="4" r="A10">
        <v>168</v>
      </c>
      <c t="n" s="6" r="B10">
        <v>1076000</v>
      </c>
      <c t="n" s="6" r="C10">
        <v>718000</v>
      </c>
    </row>
    <row spans="1:5" r="11">
      <c t="s" s="4" r="A11">
        <v>169</v>
      </c>
      <c t="n" s="6" r="B11">
        <v>85416506</v>
      </c>
      <c t="n" s="6" r="C11">
        <v>83562405</v>
      </c>
      <c t="n" s="6" r="D11">
        <v>84061257</v>
      </c>
      <c t="n" s="6" r="E11">
        <v>81022337</v>
      </c>
    </row>
    <row spans="1:5" r="12">
      <c t="s" s="4" r="A12">
        <v>170</v>
      </c>
      <c t="n" s="9" r="B12">
        <v>-0.08</v>
      </c>
      <c t="n" s="9" r="C12">
        <v>-0.01</v>
      </c>
      <c t="n" s="9" r="D12">
        <v>-0.03</v>
      </c>
      <c t="n" s="9" r="E12">
        <v>-0.17</v>
      </c>
    </row>
    <row spans="1:5" r="13">
      <c t="s" s="4" r="A13">
        <v>171</v>
      </c>
      <c t="n" s="9" r="B13">
        <v>-0.08</v>
      </c>
      <c t="n" s="9" r="C13">
        <v>-0.05</v>
      </c>
      <c t="n" s="9" r="D13">
        <v>-0.03</v>
      </c>
      <c t="n" s="9" r="E13">
        <v>-0.1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2</v>
      </c>
      <c t="s" s="2" r="B1">
        <v>62</v>
      </c>
      <c t="s" s="2" r="D1">
        <v>1</v>
      </c>
    </row>
    <row spans="1:5" r="2">
      <c t="s" s="2" r="B2">
        <v>2</v>
      </c>
      <c t="s" s="2" r="C2">
        <v>63</v>
      </c>
      <c t="s" s="2" r="D2">
        <v>2</v>
      </c>
      <c t="s" s="2" r="E2">
        <v>63</v>
      </c>
    </row>
    <row spans="1:5" r="3">
      <c t="s" s="3" r="A3">
        <v>173</v>
      </c>
    </row>
    <row spans="1:5" r="4">
      <c t="s" s="4" r="A4">
        <v>174</v>
      </c>
      <c t="n" s="6" r="B4">
        <v>12712175</v>
      </c>
      <c t="n" s="6" r="C4">
        <v>12105631</v>
      </c>
      <c t="n" s="6" r="D4">
        <v>14650702</v>
      </c>
      <c t="n" s="6" r="E4">
        <v>14160524</v>
      </c>
    </row>
    <row spans="1:5" r="5">
      <c t="s" s="4" r="A5">
        <v>175</v>
      </c>
    </row>
    <row spans="1:5" r="6">
      <c t="s" s="3" r="A6">
        <v>173</v>
      </c>
    </row>
    <row spans="1:5" r="7">
      <c t="s" s="4" r="A7">
        <v>174</v>
      </c>
      <c t="n" s="6" r="B7">
        <v>11212175</v>
      </c>
      <c t="n" s="6" r="C7">
        <v>9295631</v>
      </c>
      <c t="n" s="6" r="D7">
        <v>11212175</v>
      </c>
      <c t="n" s="6" r="E7">
        <v>9295631</v>
      </c>
    </row>
    <row spans="1:5" r="8">
      <c t="s" s="4" r="A8">
        <v>176</v>
      </c>
    </row>
    <row spans="1:5" r="9">
      <c t="s" s="3" r="A9">
        <v>173</v>
      </c>
    </row>
    <row spans="1:5" r="10">
      <c t="s" s="4" r="A10">
        <v>174</v>
      </c>
      <c t="n" s="6" r="B10">
        <v>1500000</v>
      </c>
      <c t="n" s="6" r="C10">
        <v>2810000</v>
      </c>
      <c t="n" s="6" r="D10">
        <v>3438527</v>
      </c>
      <c t="n" s="6" r="E10">
        <v>48648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7</v>
      </c>
      <c t="s" s="2" r="B1">
        <v>2</v>
      </c>
      <c t="s" s="2" r="C1">
        <v>25</v>
      </c>
    </row>
    <row spans="1:3" r="2">
      <c t="s" s="3" r="A2">
        <v>178</v>
      </c>
    </row>
    <row spans="1:3" r="3">
      <c t="s" s="4" r="A3">
        <v>179</v>
      </c>
      <c t="n" s="7" r="B3">
        <v>10187</v>
      </c>
    </row>
    <row spans="1:3" r="4">
      <c t="s" s="4" r="A4">
        <v>43</v>
      </c>
      <c t="n" s="6" r="B4">
        <v>2369</v>
      </c>
      <c t="n" s="7" r="C4">
        <v>649</v>
      </c>
    </row>
    <row spans="1:3" r="5">
      <c t="s" s="4" r="A5">
        <v>180</v>
      </c>
    </row>
    <row spans="1:3" r="6">
      <c t="s" s="3" r="A6">
        <v>178</v>
      </c>
    </row>
    <row spans="1:3" r="7">
      <c t="s" s="4" r="A7">
        <v>179</v>
      </c>
      <c t="n" s="6" r="B7">
        <v>10187</v>
      </c>
    </row>
    <row spans="1:3" r="8">
      <c t="s" s="4" r="A8">
        <v>43</v>
      </c>
      <c t="n" s="6" r="B8">
        <v>2369</v>
      </c>
    </row>
    <row spans="1:3" r="9">
      <c t="s" s="4" r="A9">
        <v>181</v>
      </c>
    </row>
    <row spans="1:3" r="10">
      <c t="s" s="3" r="A10">
        <v>178</v>
      </c>
    </row>
    <row spans="1:3" r="11">
      <c t="s" s="4" r="A11">
        <v>179</v>
      </c>
      <c t="n" s="6" r="B11">
        <v>1856</v>
      </c>
    </row>
    <row spans="1:3" r="12">
      <c t="s" s="4" r="A12">
        <v>182</v>
      </c>
    </row>
    <row spans="1:3" r="13">
      <c t="s" s="3" r="A13">
        <v>178</v>
      </c>
    </row>
    <row spans="1:3" r="14">
      <c t="s" s="4" r="A14">
        <v>179</v>
      </c>
      <c t="n" s="6" r="B14">
        <v>8331</v>
      </c>
    </row>
    <row spans="1:3" r="15">
      <c t="s" s="4" r="A15">
        <v>183</v>
      </c>
    </row>
    <row spans="1:3" r="16">
      <c t="s" s="3" r="A16">
        <v>178</v>
      </c>
    </row>
    <row spans="1:3" r="17">
      <c t="s" s="4" r="A17">
        <v>179</v>
      </c>
      <c t="n" s="6" r="B17">
        <v>10187</v>
      </c>
    </row>
    <row spans="1:3" r="18">
      <c t="s" s="4" r="A18">
        <v>184</v>
      </c>
    </row>
    <row spans="1:3" r="19">
      <c t="s" s="3" r="A19">
        <v>178</v>
      </c>
    </row>
    <row spans="1:3" r="20">
      <c t="s" s="4" r="A20">
        <v>179</v>
      </c>
      <c t="n" s="6" r="B20">
        <v>1856</v>
      </c>
    </row>
    <row spans="1:3" r="21">
      <c t="s" s="4" r="A21">
        <v>185</v>
      </c>
    </row>
    <row spans="1:3" r="22">
      <c t="s" s="3" r="A22">
        <v>178</v>
      </c>
    </row>
    <row spans="1:3" r="23">
      <c t="s" s="4" r="A23">
        <v>179</v>
      </c>
      <c t="n" s="6" r="B23">
        <v>8331</v>
      </c>
    </row>
    <row spans="1:3" r="24">
      <c t="s" s="4" r="A24">
        <v>186</v>
      </c>
    </row>
    <row spans="1:3" r="25">
      <c t="s" s="3" r="A25">
        <v>178</v>
      </c>
    </row>
    <row spans="1:3" r="26">
      <c t="s" s="4" r="A26">
        <v>43</v>
      </c>
      <c t="n" s="7" r="B26">
        <v>23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s="1" r="A1">
        <v>187</v>
      </c>
      <c t="s" s="2" r="B1">
        <v>1</v>
      </c>
    </row>
    <row spans="1:2" r="2">
      <c t="s" s="2" r="B2">
        <v>2</v>
      </c>
    </row>
    <row spans="1:2" r="3">
      <c t="s" s="4" r="A3">
        <v>188</v>
      </c>
    </row>
    <row spans="1:2" r="4">
      <c t="s" s="3" r="A4">
        <v>189</v>
      </c>
    </row>
    <row spans="1:2" r="5">
      <c t="s" s="4" r="A5">
        <v>190</v>
      </c>
      <c t="s" s="4" r="B5">
        <v>191</v>
      </c>
    </row>
    <row spans="1:2" r="6">
      <c t="s" s="4" r="A6">
        <v>192</v>
      </c>
      <c t="s" s="4" r="B6">
        <v>193</v>
      </c>
    </row>
    <row spans="1:2" r="7">
      <c t="s" s="4" r="A7">
        <v>194</v>
      </c>
      <c t="s" s="4" r="B7">
        <v>195</v>
      </c>
    </row>
    <row spans="1:2" r="8">
      <c t="s" s="4" r="A8">
        <v>196</v>
      </c>
    </row>
    <row spans="1:2" r="9">
      <c t="s" s="3" r="A9">
        <v>189</v>
      </c>
    </row>
    <row spans="1:2" r="10">
      <c t="s" s="4" r="A10">
        <v>190</v>
      </c>
      <c t="s" s="4" r="B10">
        <v>197</v>
      </c>
    </row>
    <row spans="1:2" r="11">
      <c t="s" s="4" r="A11">
        <v>192</v>
      </c>
      <c t="s" s="4" r="B11">
        <v>198</v>
      </c>
    </row>
    <row spans="1:2" r="12">
      <c t="s" s="4" r="A12">
        <v>194</v>
      </c>
      <c t="s" s="4" r="B12">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0</v>
      </c>
      <c t="s" s="2" r="B1">
        <v>62</v>
      </c>
      <c t="s" s="2" r="C1">
        <v>1</v>
      </c>
    </row>
    <row spans="1:3" r="2">
      <c t="s" s="2" r="B2">
        <v>2</v>
      </c>
      <c t="s" s="2" r="C2">
        <v>2</v>
      </c>
    </row>
    <row spans="1:3" r="3">
      <c t="s" s="3" r="A3">
        <v>201</v>
      </c>
    </row>
    <row spans="1:3" r="4">
      <c t="s" s="4" r="A4">
        <v>202</v>
      </c>
      <c t="n" s="7" r="B4">
        <v>2830</v>
      </c>
      <c t="n" s="7" r="C4">
        <v>649</v>
      </c>
    </row>
    <row spans="1:3" r="5">
      <c t="s" s="4" r="A5">
        <v>203</v>
      </c>
      <c t="n" s="6" r="B5">
        <v>-160</v>
      </c>
      <c t="n" s="6" r="C5">
        <v>-160</v>
      </c>
    </row>
    <row spans="1:3" r="6">
      <c t="s" s="4" r="A6">
        <v>204</v>
      </c>
      <c t="n" s="6" r="B6">
        <v>-301</v>
      </c>
      <c t="n" s="6" r="C6">
        <v>1880</v>
      </c>
    </row>
    <row spans="1:3" r="7">
      <c t="s" s="4" r="A7">
        <v>205</v>
      </c>
      <c t="n" s="7" r="B7">
        <v>2369</v>
      </c>
      <c t="n" s="7" r="C7">
        <v>2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06</v>
      </c>
      <c t="s" s="2" r="B1">
        <v>1</v>
      </c>
    </row>
    <row spans="1:4" r="2">
      <c t="s" s="2" r="B2">
        <v>2</v>
      </c>
      <c t="s" s="2" r="C2">
        <v>207</v>
      </c>
      <c t="s" s="2" r="D2">
        <v>25</v>
      </c>
    </row>
    <row spans="1:4" r="3">
      <c t="s" s="3" r="A3">
        <v>208</v>
      </c>
    </row>
    <row spans="1:4" r="4">
      <c t="s" s="4" r="A4">
        <v>28</v>
      </c>
      <c t="n" s="7" r="B4">
        <v>10187000</v>
      </c>
      <c t="n" s="7" r="D4">
        <v>0</v>
      </c>
    </row>
    <row spans="1:4" r="5">
      <c t="s" s="4" r="A5">
        <v>209</v>
      </c>
      <c t="n" s="6" r="B5">
        <v>0</v>
      </c>
    </row>
    <row spans="1:4" r="6">
      <c t="s" s="4" r="A6">
        <v>210</v>
      </c>
      <c t="n" s="7" r="B6">
        <v>0</v>
      </c>
    </row>
    <row spans="1:4" r="7">
      <c t="s" s="4" r="A7">
        <v>211</v>
      </c>
      <c t="n" s="7" r="C7">
        <v>19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1</v>
      </c>
    </row>
    <row spans="1:3" r="2">
      <c t="s" s="2" r="B2">
        <v>2</v>
      </c>
      <c t="s" s="2" r="C2">
        <v>25</v>
      </c>
    </row>
    <row spans="1:3" r="3">
      <c t="s" s="3" r="A3">
        <v>213</v>
      </c>
    </row>
    <row spans="1:3" r="4">
      <c t="s" s="4" r="A4">
        <v>214</v>
      </c>
      <c t="n" s="7" r="B4">
        <v>10187000</v>
      </c>
    </row>
    <row spans="1:3" r="5">
      <c t="s" s="4" r="A5">
        <v>215</v>
      </c>
      <c t="n" s="6" r="B5">
        <v>0</v>
      </c>
    </row>
    <row spans="1:3" r="6">
      <c t="s" s="4" r="A6">
        <v>216</v>
      </c>
      <c t="n" s="6" r="B6">
        <v>0</v>
      </c>
    </row>
    <row spans="1:3" r="7">
      <c t="s" s="4" r="A7">
        <v>217</v>
      </c>
      <c t="n" s="6" r="B7">
        <v>10187000</v>
      </c>
      <c t="n" s="7" r="C7">
        <v>0</v>
      </c>
    </row>
    <row spans="1:3" r="8">
      <c t="s" s="4" r="A8">
        <v>218</v>
      </c>
    </row>
    <row spans="1:3" r="9">
      <c t="s" s="3" r="A9">
        <v>213</v>
      </c>
    </row>
    <row spans="1:3" r="10">
      <c t="s" s="4" r="A10">
        <v>214</v>
      </c>
      <c t="n" s="6" r="B10">
        <v>1856000</v>
      </c>
    </row>
    <row spans="1:3" r="11">
      <c t="s" s="4" r="A11">
        <v>215</v>
      </c>
      <c t="n" s="6" r="B11">
        <v>0</v>
      </c>
    </row>
    <row spans="1:3" r="12">
      <c t="s" s="4" r="A12">
        <v>216</v>
      </c>
      <c t="n" s="6" r="B12">
        <v>0</v>
      </c>
    </row>
    <row spans="1:3" r="13">
      <c t="s" s="4" r="A13">
        <v>217</v>
      </c>
      <c t="n" s="6" r="B13">
        <v>1856000</v>
      </c>
    </row>
    <row spans="1:3" r="14">
      <c t="s" s="4" r="A14">
        <v>219</v>
      </c>
    </row>
    <row spans="1:3" r="15">
      <c t="s" s="3" r="A15">
        <v>213</v>
      </c>
    </row>
    <row spans="1:3" r="16">
      <c t="s" s="4" r="A16">
        <v>214</v>
      </c>
      <c t="n" s="6" r="B16">
        <v>8331000</v>
      </c>
    </row>
    <row spans="1:3" r="17">
      <c t="s" s="4" r="A17">
        <v>215</v>
      </c>
      <c t="n" s="6" r="B17">
        <v>0</v>
      </c>
    </row>
    <row spans="1:3" r="18">
      <c t="s" s="4" r="A18">
        <v>216</v>
      </c>
      <c t="n" s="6" r="B18">
        <v>0</v>
      </c>
    </row>
    <row spans="1:3" r="19">
      <c t="s" s="4" r="A19">
        <v>217</v>
      </c>
      <c t="n" s="7" r="B19">
        <v>833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0</v>
      </c>
      <c t="s" s="2" r="B1">
        <v>221</v>
      </c>
      <c t="s" s="2" r="D1">
        <v>1</v>
      </c>
    </row>
    <row spans="1:6" r="2">
      <c t="s" s="2" r="B2">
        <v>207</v>
      </c>
      <c t="s" s="2" r="C2">
        <v>222</v>
      </c>
      <c t="s" s="2" r="D2">
        <v>2</v>
      </c>
      <c t="s" s="2" r="E2">
        <v>223</v>
      </c>
      <c t="s" s="2" r="F2">
        <v>224</v>
      </c>
    </row>
    <row spans="1:6" r="3">
      <c t="s" s="4" r="A3">
        <v>225</v>
      </c>
    </row>
    <row spans="1:6" r="4">
      <c t="s" s="3" r="A4">
        <v>226</v>
      </c>
    </row>
    <row spans="1:6" r="5">
      <c t="s" s="4" r="A5">
        <v>227</v>
      </c>
      <c t="n" s="7" r="D5">
        <v>0</v>
      </c>
    </row>
    <row spans="1:6" r="6">
      <c t="s" s="4" r="A6">
        <v>228</v>
      </c>
    </row>
    <row spans="1:6" r="7">
      <c t="s" s="3" r="A7">
        <v>226</v>
      </c>
    </row>
    <row spans="1:6" r="8">
      <c t="s" s="4" r="A8">
        <v>229</v>
      </c>
      <c t="n" s="6" r="D8">
        <v>15000000</v>
      </c>
    </row>
    <row spans="1:6" r="9">
      <c t="s" s="4" r="A9">
        <v>230</v>
      </c>
      <c t="n" s="7" r="D9">
        <v>10000000</v>
      </c>
    </row>
    <row spans="1:6" r="10">
      <c t="s" s="4" r="A10">
        <v>231</v>
      </c>
      <c t="s" s="4" r="D10">
        <v>232</v>
      </c>
    </row>
    <row spans="1:6" r="11">
      <c t="s" s="4" r="A11">
        <v>233</v>
      </c>
      <c t="n" s="7" r="B11">
        <v>15000000</v>
      </c>
    </row>
    <row spans="1:6" r="12">
      <c t="s" s="4" r="A12">
        <v>234</v>
      </c>
    </row>
    <row spans="1:6" r="13">
      <c t="s" s="3" r="A13">
        <v>226</v>
      </c>
    </row>
    <row spans="1:6" r="14">
      <c t="s" s="4" r="A14">
        <v>227</v>
      </c>
      <c t="n" s="7" r="D14">
        <v>225000000</v>
      </c>
    </row>
    <row spans="1:6" r="15">
      <c t="s" s="4" r="A15">
        <v>235</v>
      </c>
    </row>
    <row spans="1:6" r="16">
      <c t="s" s="3" r="A16">
        <v>226</v>
      </c>
    </row>
    <row spans="1:6" r="17">
      <c t="s" s="4" r="A17">
        <v>229</v>
      </c>
      <c t="n" s="7" r="C17">
        <v>10000000</v>
      </c>
      <c t="n" s="7" r="E17">
        <v>10000000</v>
      </c>
      <c t="n" s="7" r="F17">
        <v>10000000</v>
      </c>
    </row>
    <row spans="1:6" r="18">
      <c t="s" s="4" r="A18">
        <v>236</v>
      </c>
    </row>
    <row spans="1:6" r="19">
      <c t="s" s="3" r="A19">
        <v>226</v>
      </c>
    </row>
    <row spans="1:6" r="20">
      <c t="s" s="4" r="A20">
        <v>237</v>
      </c>
      <c t="n" s="7" r="C20">
        <v>2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32"/>
    <col customWidth="1" max="5" min="5" width="21"/>
  </cols>
  <sheetData>
    <row spans="1:5" r="1">
      <c t="s" s="1" r="A1">
        <v>238</v>
      </c>
      <c t="s" s="2" r="B1">
        <v>62</v>
      </c>
      <c t="s" s="2" r="D1">
        <v>1</v>
      </c>
    </row>
    <row spans="1:5" r="2">
      <c t="s" s="2" r="B2">
        <v>239</v>
      </c>
      <c t="s" s="2" r="C2">
        <v>240</v>
      </c>
      <c t="s" s="2" r="D2">
        <v>241</v>
      </c>
      <c t="s" s="2" r="E2">
        <v>240</v>
      </c>
    </row>
    <row spans="1:5" r="3">
      <c t="s" s="3" r="A3">
        <v>242</v>
      </c>
    </row>
    <row spans="1:5" r="4">
      <c t="s" s="4" r="A4">
        <v>243</v>
      </c>
      <c t="n" s="6" r="D4">
        <v>2</v>
      </c>
    </row>
    <row spans="1:5" r="5">
      <c t="s" s="4" r="A5">
        <v>244</v>
      </c>
      <c t="n" s="6" r="B5">
        <v>21500000</v>
      </c>
      <c t="n" s="6" r="D5">
        <v>21500000</v>
      </c>
    </row>
    <row spans="1:5" r="6">
      <c t="s" s="4" r="A6">
        <v>245</v>
      </c>
      <c t="n" s="6" r="D6">
        <v>3226266</v>
      </c>
    </row>
    <row spans="1:5" r="7">
      <c t="s" s="4" r="A7">
        <v>246</v>
      </c>
      <c t="n" s="6" r="B7">
        <v>2403792</v>
      </c>
    </row>
    <row spans="1:5" r="8">
      <c t="s" s="4" r="A8">
        <v>247</v>
      </c>
      <c t="n" s="6" r="B8">
        <v>7061559</v>
      </c>
      <c t="n" s="6" r="D8">
        <v>7061559</v>
      </c>
    </row>
    <row spans="1:5" r="9">
      <c t="s" s="4" r="A9">
        <v>248</v>
      </c>
      <c t="n" s="6" r="B9">
        <v>11212175</v>
      </c>
      <c t="n" s="6" r="D9">
        <v>11212175</v>
      </c>
    </row>
    <row spans="1:5" r="10">
      <c t="s" s="4" r="A10">
        <v>249</v>
      </c>
      <c t="n" s="7" r="B10">
        <v>722000</v>
      </c>
      <c t="n" s="7" r="C10">
        <v>705000</v>
      </c>
      <c t="n" s="7" r="D10">
        <v>1430</v>
      </c>
      <c t="n" s="7" r="E10">
        <v>1456</v>
      </c>
    </row>
    <row spans="1:5" r="11">
      <c t="s" s="4" r="A11">
        <v>250</v>
      </c>
      <c t="n" s="7" r="B11">
        <v>8100</v>
      </c>
      <c t="n" s="7" r="D11">
        <v>8100</v>
      </c>
    </row>
    <row spans="1:5" r="12">
      <c t="s" s="4" r="A12">
        <v>251</v>
      </c>
    </row>
    <row spans="1:5" r="13">
      <c t="s" s="3" r="A13">
        <v>242</v>
      </c>
    </row>
    <row spans="1:5" r="14">
      <c t="s" s="4" r="A14">
        <v>252</v>
      </c>
      <c t="n" s="6" r="B14">
        <v>9317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3" r="A2">
        <v>53</v>
      </c>
    </row>
    <row spans="1:3" r="3">
      <c t="s" s="4" r="A3">
        <v>54</v>
      </c>
      <c t="n" s="6" r="B3">
        <v>10000000</v>
      </c>
      <c t="n" s="6" r="C3">
        <v>10000000</v>
      </c>
    </row>
    <row spans="1:3" r="4">
      <c t="s" s="4" r="A4">
        <v>55</v>
      </c>
      <c t="n" s="6" r="B4">
        <v>0</v>
      </c>
      <c t="n" s="6" r="C4">
        <v>0</v>
      </c>
    </row>
    <row spans="1:3" r="5">
      <c t="s" s="4" r="A5">
        <v>56</v>
      </c>
      <c t="n" s="6" r="B5">
        <v>0</v>
      </c>
      <c t="n" s="6" r="C5">
        <v>0</v>
      </c>
    </row>
    <row spans="1:3" r="6">
      <c t="s" s="4" r="A6">
        <v>57</v>
      </c>
      <c t="n" s="8" r="B6">
        <v>0.001</v>
      </c>
      <c t="n" s="8" r="C6">
        <v>0.001</v>
      </c>
    </row>
    <row spans="1:3" r="7">
      <c t="s" s="4" r="A7">
        <v>58</v>
      </c>
      <c t="n" s="6" r="B7">
        <v>150000000</v>
      </c>
      <c t="n" s="6" r="C7">
        <v>150000000</v>
      </c>
    </row>
    <row spans="1:3" r="8">
      <c t="s" s="4" r="A8">
        <v>59</v>
      </c>
      <c t="n" s="6" r="B8">
        <v>84597601</v>
      </c>
      <c t="n" s="6" r="C8">
        <v>83720154</v>
      </c>
    </row>
    <row spans="1:3" r="9">
      <c t="s" s="4" r="A9">
        <v>60</v>
      </c>
      <c t="n" s="6" r="B9">
        <v>84597601</v>
      </c>
      <c t="n" s="6" r="C9">
        <v>83720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253</v>
      </c>
      <c t="s" s="2" r="B1">
        <v>62</v>
      </c>
      <c t="s" s="2" r="C1">
        <v>1</v>
      </c>
      <c t="s" s="2" r="D1">
        <v>254</v>
      </c>
    </row>
    <row spans="1:6" r="2">
      <c t="s" s="2" r="B2">
        <v>2</v>
      </c>
      <c t="s" s="2" r="C2">
        <v>2</v>
      </c>
      <c t="s" s="2" r="D2">
        <v>255</v>
      </c>
      <c t="s" s="2" r="E2">
        <v>256</v>
      </c>
      <c t="s" s="2" r="F2">
        <v>25</v>
      </c>
    </row>
    <row spans="1:6" r="3">
      <c t="s" s="3" r="A3">
        <v>189</v>
      </c>
    </row>
    <row spans="1:6" r="4">
      <c t="s" s="4" r="A4">
        <v>257</v>
      </c>
      <c t="n" s="6" r="B4">
        <v>116366</v>
      </c>
      <c t="n" s="6" r="C4">
        <v>116366</v>
      </c>
    </row>
    <row spans="1:6" r="5">
      <c t="s" s="4" r="A5">
        <v>258</v>
      </c>
    </row>
    <row spans="1:6" r="6">
      <c t="s" s="3" r="A6">
        <v>189</v>
      </c>
    </row>
    <row spans="1:6" r="7">
      <c t="s" s="4" r="A7">
        <v>259</v>
      </c>
      <c t="n" s="7" r="C7">
        <v>30000000</v>
      </c>
      <c t="n" s="7" r="D7">
        <v>25000000</v>
      </c>
      <c t="n" s="7" r="E7">
        <v>20000000</v>
      </c>
    </row>
    <row spans="1:6" r="8">
      <c t="s" s="4" r="A8">
        <v>260</v>
      </c>
      <c t="s" s="4" r="C8">
        <v>261</v>
      </c>
    </row>
    <row spans="1:6" r="9">
      <c t="s" s="4" r="A9">
        <v>262</v>
      </c>
      <c t="n" s="6" r="F9">
        <v>250000</v>
      </c>
    </row>
    <row spans="1:6" r="10">
      <c t="s" s="4" r="A10">
        <v>263</v>
      </c>
      <c t="n" s="6" r="B10">
        <v>16600000</v>
      </c>
      <c t="n" s="6" r="C10">
        <v>16600000</v>
      </c>
    </row>
    <row spans="1:6" r="11">
      <c t="s" s="4" r="A11">
        <v>264</v>
      </c>
    </row>
    <row spans="1:6" r="12">
      <c t="s" s="3" r="A12">
        <v>189</v>
      </c>
    </row>
    <row spans="1:6" r="13">
      <c t="s" s="4" r="A13">
        <v>265</v>
      </c>
      <c t="n" s="6" r="B13">
        <v>200000</v>
      </c>
      <c t="n" s="6" r="C13">
        <v>400000</v>
      </c>
    </row>
    <row spans="1:6" r="14">
      <c t="s" s="4" r="A14">
        <v>266</v>
      </c>
      <c t="n" s="9" r="B14">
        <v>2.25</v>
      </c>
      <c t="n" s="9" r="C14">
        <v>2.19</v>
      </c>
    </row>
    <row spans="1:6" r="15">
      <c t="s" s="4" r="A15">
        <v>265</v>
      </c>
      <c t="n" s="7" r="B15">
        <v>449000</v>
      </c>
      <c t="n" s="7" r="C15">
        <v>877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67</v>
      </c>
      <c t="s" s="2" r="B1">
        <v>1</v>
      </c>
    </row>
    <row spans="1:2" r="2">
      <c t="s" s="2" r="B2">
        <v>268</v>
      </c>
    </row>
    <row spans="1:2" r="3">
      <c t="s" s="3" r="A3">
        <v>189</v>
      </c>
    </row>
    <row spans="1:2" r="4">
      <c t="s" s="4" r="A4">
        <v>269</v>
      </c>
      <c t="n" s="6" r="B4">
        <v>3438527</v>
      </c>
    </row>
    <row spans="1:2" r="5">
      <c t="s" s="4" r="A5">
        <v>270</v>
      </c>
    </row>
    <row spans="1:2" r="6">
      <c t="s" s="3" r="A6">
        <v>189</v>
      </c>
    </row>
    <row spans="1:2" r="7">
      <c t="s" s="4" r="A7">
        <v>269</v>
      </c>
      <c t="n" s="6" r="B7">
        <v>1938527</v>
      </c>
    </row>
    <row spans="1:2" r="8">
      <c t="s" s="4" r="A8">
        <v>271</v>
      </c>
      <c t="n" s="9" r="B8">
        <v>1.01</v>
      </c>
    </row>
    <row spans="1:2" r="9">
      <c t="s" s="4" r="A9">
        <v>272</v>
      </c>
      <c t="s" s="4" r="B9">
        <v>273</v>
      </c>
    </row>
    <row spans="1:2" r="10">
      <c t="s" s="4" r="A10">
        <v>274</v>
      </c>
    </row>
    <row spans="1:2" r="11">
      <c t="s" s="3" r="A11">
        <v>189</v>
      </c>
    </row>
    <row spans="1:2" r="12">
      <c t="s" s="4" r="A12">
        <v>269</v>
      </c>
      <c t="n" s="6" r="B12">
        <v>1500000</v>
      </c>
    </row>
    <row spans="1:2" r="13">
      <c t="s" s="4" r="A13">
        <v>271</v>
      </c>
      <c t="n" s="9" r="B13">
        <v>4.5</v>
      </c>
    </row>
    <row spans="1:2" r="14">
      <c t="s" s="4" r="A14">
        <v>272</v>
      </c>
      <c t="s" s="4" r="B1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77</v>
      </c>
    </row>
    <row spans="1:2" r="3">
      <c t="s" s="3" r="A3">
        <v>129</v>
      </c>
    </row>
    <row spans="1:2" r="4">
      <c t="s" s="4" r="A4">
        <v>278</v>
      </c>
      <c t="s" s="4" r="B4">
        <v>279</v>
      </c>
    </row>
    <row spans="1:2" r="5">
      <c t="s" s="4" r="A5">
        <v>280</v>
      </c>
      <c t="s" s="4" r="B5">
        <v>281</v>
      </c>
    </row>
    <row spans="1:2" r="6">
      <c t="s" s="4" r="A6">
        <v>282</v>
      </c>
      <c t="n" s="7" r="B6">
        <v>2000</v>
      </c>
    </row>
    <row spans="1:2" r="7">
      <c t="s" s="4" r="A7">
        <v>283</v>
      </c>
      <c t="n" s="7" r="B7">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36</v>
      </c>
      <c t="n" s="7" r="C4">
        <v>49</v>
      </c>
      <c t="n" s="7" r="D4">
        <v>15260</v>
      </c>
      <c t="n" s="7" r="E4">
        <v>155</v>
      </c>
    </row>
    <row spans="1:5" r="5">
      <c t="s" s="4" r="A5">
        <v>66</v>
      </c>
      <c t="n" s="6" r="B5">
        <v>459</v>
      </c>
      <c t="n" s="6" r="C5">
        <v>167</v>
      </c>
      <c t="n" s="6" r="D5">
        <v>793</v>
      </c>
      <c t="n" s="6" r="E5">
        <v>792</v>
      </c>
    </row>
    <row spans="1:5" r="6">
      <c t="s" s="4" r="A6">
        <v>67</v>
      </c>
      <c t="n" s="6" r="B6">
        <v>595</v>
      </c>
      <c t="n" s="6" r="C6">
        <v>216</v>
      </c>
      <c t="n" s="6" r="D6">
        <v>16053</v>
      </c>
      <c t="n" s="6" r="E6">
        <v>947</v>
      </c>
    </row>
    <row spans="1:5" r="7">
      <c t="s" s="3" r="A7">
        <v>68</v>
      </c>
    </row>
    <row spans="1:5" r="8">
      <c t="s" s="4" r="A8">
        <v>69</v>
      </c>
      <c t="n" s="6" r="B8">
        <v>5824</v>
      </c>
      <c t="n" s="6" r="C8">
        <v>5261</v>
      </c>
      <c t="n" s="6" r="D8">
        <v>12487</v>
      </c>
      <c t="n" s="6" r="E8">
        <v>10928</v>
      </c>
    </row>
    <row spans="1:5" r="9">
      <c t="s" s="4" r="A9">
        <v>70</v>
      </c>
      <c t="n" s="6" r="B9">
        <v>1985</v>
      </c>
      <c t="n" s="6" r="C9">
        <v>1924</v>
      </c>
      <c t="n" s="6" r="D9">
        <v>4001</v>
      </c>
      <c t="n" s="6" r="E9">
        <v>3810</v>
      </c>
    </row>
    <row spans="1:5" r="10">
      <c t="s" s="4" r="A10">
        <v>71</v>
      </c>
      <c t="n" s="6" r="B10">
        <v>67</v>
      </c>
      <c t="n" s="6" r="C10">
        <v>65</v>
      </c>
      <c t="n" s="6" r="D10">
        <v>134</v>
      </c>
      <c t="n" s="6" r="E10">
        <v>136</v>
      </c>
    </row>
    <row spans="1:5" r="11">
      <c t="s" s="4" r="A11">
        <v>72</v>
      </c>
      <c t="n" s="6" r="B11">
        <v>7876</v>
      </c>
      <c t="n" s="6" r="C11">
        <v>7250</v>
      </c>
      <c t="n" s="6" r="D11">
        <v>16622</v>
      </c>
      <c t="n" s="6" r="E11">
        <v>14874</v>
      </c>
    </row>
    <row spans="1:5" r="12">
      <c t="s" s="4" r="A12">
        <v>73</v>
      </c>
      <c t="n" s="6" r="B12">
        <v>-7281</v>
      </c>
      <c t="n" s="6" r="C12">
        <v>-7034</v>
      </c>
      <c t="n" s="6" r="D12">
        <v>-569</v>
      </c>
      <c t="n" s="6" r="E12">
        <v>-13927</v>
      </c>
    </row>
    <row spans="1:5" r="13">
      <c t="s" s="4" r="A13">
        <v>74</v>
      </c>
      <c t="n" s="6" r="B13">
        <v>301</v>
      </c>
      <c t="n" s="6" r="C13">
        <v>5957</v>
      </c>
      <c t="n" s="6" r="D13">
        <v>-1880</v>
      </c>
      <c t="n" s="6" r="E13">
        <v>354</v>
      </c>
    </row>
    <row spans="1:5" r="14">
      <c t="s" s="4" r="A14">
        <v>75</v>
      </c>
      <c t="n" s="6" r="B14">
        <v>11</v>
      </c>
      <c t="n" s="6" r="C14">
        <v>25</v>
      </c>
      <c t="n" s="6" r="D14">
        <v>221</v>
      </c>
      <c t="n" s="6" r="E14">
        <v>39</v>
      </c>
    </row>
    <row spans="1:5" r="15">
      <c t="s" s="4" r="A15">
        <v>76</v>
      </c>
      <c t="n" s="6" r="B15">
        <v>-6969</v>
      </c>
      <c t="n" s="6" r="C15">
        <v>-1052</v>
      </c>
      <c t="n" s="6" r="D15">
        <v>-2228</v>
      </c>
      <c t="n" s="6" r="E15">
        <v>-13534</v>
      </c>
    </row>
    <row spans="1:5" r="16">
      <c t="s" s="4" r="A16">
        <v>77</v>
      </c>
      <c t="n" s="6" r="B16">
        <v>13</v>
      </c>
      <c t="n" s="6" r="C16">
        <v>17</v>
      </c>
      <c t="n" s="6" r="D16">
        <v>22</v>
      </c>
      <c t="n" s="6" r="E16">
        <v>17</v>
      </c>
    </row>
    <row spans="1:5" r="17">
      <c t="s" s="4" r="A17">
        <v>78</v>
      </c>
      <c t="n" s="7" r="B17">
        <v>-6956</v>
      </c>
      <c t="n" s="7" r="C17">
        <v>-1035</v>
      </c>
      <c t="n" s="7" r="D17">
        <v>-2206</v>
      </c>
      <c t="n" s="7" r="E17">
        <v>-13517</v>
      </c>
    </row>
    <row spans="1:5" r="18">
      <c t="s" s="4" r="A18">
        <v>79</v>
      </c>
      <c t="n" s="9" r="B18">
        <v>-0.08</v>
      </c>
      <c t="n" s="9" r="C18">
        <v>-0.01</v>
      </c>
      <c t="n" s="9" r="D18">
        <v>-0.03</v>
      </c>
      <c t="n" s="9" r="E18">
        <v>-0.17</v>
      </c>
    </row>
    <row spans="1:5" r="19">
      <c t="s" s="4" r="A19">
        <v>80</v>
      </c>
      <c t="n" s="6" r="B19">
        <v>84341401</v>
      </c>
      <c t="n" s="6" r="C19">
        <v>82843739</v>
      </c>
      <c t="n" s="6" r="D19">
        <v>84061257</v>
      </c>
      <c t="n" s="6" r="E19">
        <v>81022337</v>
      </c>
    </row>
    <row spans="1:5" r="20">
      <c t="s" s="4" r="A20">
        <v>81</v>
      </c>
      <c t="n" s="9" r="B20">
        <v>-0.08</v>
      </c>
      <c t="n" s="9" r="C20">
        <v>-0.05</v>
      </c>
      <c t="n" s="9" r="D20">
        <v>-0.03</v>
      </c>
      <c t="n" s="9" r="E20">
        <v>-0.17</v>
      </c>
    </row>
    <row spans="1:5" r="21">
      <c t="s" s="4" r="A21">
        <v>82</v>
      </c>
      <c t="n" s="6" r="B21">
        <v>85416506</v>
      </c>
      <c t="n" s="6" r="C21">
        <v>83562405</v>
      </c>
      <c t="n" s="6" r="D21">
        <v>84061257</v>
      </c>
      <c t="n" s="6" r="E21">
        <v>81022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3</v>
      </c>
    </row>
    <row spans="1:3" r="3">
      <c t="s" s="3" r="A3">
        <v>84</v>
      </c>
    </row>
    <row spans="1:3" r="4">
      <c t="s" s="4" r="A4">
        <v>85</v>
      </c>
      <c t="n" s="7" r="B4">
        <v>-2206</v>
      </c>
      <c t="n" s="7" r="C4">
        <v>-13517</v>
      </c>
    </row>
    <row spans="1:3" r="5">
      <c t="s" s="3" r="A5">
        <v>86</v>
      </c>
    </row>
    <row spans="1:3" r="6">
      <c t="s" s="4" r="A6">
        <v>71</v>
      </c>
      <c t="n" s="6" r="B6">
        <v>134</v>
      </c>
      <c t="n" s="6" r="C6">
        <v>136</v>
      </c>
    </row>
    <row spans="1:3" r="7">
      <c t="s" s="4" r="A7">
        <v>87</v>
      </c>
      <c t="n" s="6" r="B7">
        <v>-190</v>
      </c>
    </row>
    <row spans="1:3" r="8">
      <c t="s" s="4" r="A8">
        <v>88</v>
      </c>
      <c t="n" s="6" r="B8">
        <v>1430</v>
      </c>
      <c t="n" s="6" r="C8">
        <v>1456</v>
      </c>
    </row>
    <row spans="1:3" r="9">
      <c t="s" s="4" r="A9">
        <v>89</v>
      </c>
      <c t="n" s="6" r="B9">
        <v>1880</v>
      </c>
      <c t="n" s="6" r="C9">
        <v>-354</v>
      </c>
    </row>
    <row spans="1:3" r="10">
      <c t="s" s="4" r="A10">
        <v>90</v>
      </c>
      <c t="n" s="6" r="B10">
        <v>16</v>
      </c>
    </row>
    <row spans="1:3" r="11">
      <c t="s" s="3" r="A11">
        <v>91</v>
      </c>
    </row>
    <row spans="1:3" r="12">
      <c t="s" s="4" r="A12">
        <v>92</v>
      </c>
      <c t="n" s="6" r="B12">
        <v>-287</v>
      </c>
      <c t="n" s="6" r="C12">
        <v>-1688</v>
      </c>
    </row>
    <row spans="1:3" r="13">
      <c t="s" s="4" r="A13">
        <v>93</v>
      </c>
      <c t="n" s="6" r="B13">
        <v>-580</v>
      </c>
      <c t="n" s="6" r="C13">
        <v>87</v>
      </c>
    </row>
    <row spans="1:3" r="14">
      <c t="s" s="4" r="A14">
        <v>94</v>
      </c>
      <c t="n" s="6" r="B14">
        <v>900</v>
      </c>
      <c t="n" s="6" r="C14">
        <v>-769</v>
      </c>
    </row>
    <row spans="1:3" r="15">
      <c t="s" s="4" r="A15">
        <v>40</v>
      </c>
      <c t="n" s="6" r="B15">
        <v>-245</v>
      </c>
      <c t="n" s="6" r="C15">
        <v>9925</v>
      </c>
    </row>
    <row spans="1:3" r="16">
      <c t="s" s="4" r="A16">
        <v>95</v>
      </c>
      <c t="n" s="6" r="B16">
        <v>852</v>
      </c>
      <c t="n" s="6" r="C16">
        <v>-4724</v>
      </c>
    </row>
    <row spans="1:3" r="17">
      <c t="s" s="3" r="A17">
        <v>96</v>
      </c>
    </row>
    <row spans="1:3" r="18">
      <c t="s" s="4" r="A18">
        <v>97</v>
      </c>
      <c t="n" s="6" r="B18">
        <v>-10203</v>
      </c>
    </row>
    <row spans="1:3" r="19">
      <c t="s" s="4" r="A19">
        <v>98</v>
      </c>
      <c t="n" s="6" r="B19">
        <v>-503</v>
      </c>
      <c t="n" s="6" r="C19">
        <v>-73</v>
      </c>
    </row>
    <row spans="1:3" r="20">
      <c t="s" s="4" r="A20">
        <v>99</v>
      </c>
      <c t="n" s="6" r="B20">
        <v>-10706</v>
      </c>
      <c t="n" s="6" r="C20">
        <v>-73</v>
      </c>
    </row>
    <row spans="1:3" r="21">
      <c t="s" s="3" r="A21">
        <v>100</v>
      </c>
    </row>
    <row spans="1:3" r="22">
      <c t="s" s="4" r="A22">
        <v>101</v>
      </c>
      <c t="n" s="6" r="B22">
        <v>874</v>
      </c>
      <c t="n" s="6" r="C22">
        <v>10371</v>
      </c>
    </row>
    <row spans="1:3" r="23">
      <c t="s" s="4" r="A23">
        <v>102</v>
      </c>
      <c t="n" s="6" r="B23">
        <v>-327</v>
      </c>
      <c t="n" s="6" r="C23">
        <v>-331</v>
      </c>
    </row>
    <row spans="1:3" r="24">
      <c t="s" s="4" r="A24">
        <v>103</v>
      </c>
      <c t="n" s="6" r="B24">
        <v>117</v>
      </c>
      <c t="n" s="6" r="C24">
        <v>976</v>
      </c>
    </row>
    <row spans="1:3" r="25">
      <c t="s" s="4" r="A25">
        <v>104</v>
      </c>
      <c t="n" s="6" r="B25">
        <v>664</v>
      </c>
      <c t="n" s="6" r="C25">
        <v>11016</v>
      </c>
    </row>
    <row spans="1:3" r="26">
      <c t="s" s="4" r="A26">
        <v>105</v>
      </c>
      <c t="n" s="6" r="B26">
        <v>-9190</v>
      </c>
      <c t="n" s="6" r="C26">
        <v>6219</v>
      </c>
    </row>
    <row spans="1:3" r="27">
      <c t="s" s="4" r="A27">
        <v>106</v>
      </c>
      <c t="n" s="6" r="B27">
        <v>23027</v>
      </c>
      <c t="n" s="6" r="C27">
        <v>26127</v>
      </c>
    </row>
    <row spans="1:3" r="28">
      <c t="s" s="4" r="A28">
        <v>107</v>
      </c>
      <c t="n" s="7" r="B28">
        <v>13837</v>
      </c>
      <c t="n" s="7" r="C28">
        <v>32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Background and Basis of Present</vt:lpstr>
      <vt:lpstr>Recently Issued Accounting Stan</vt:lpstr>
      <vt:lpstr>Net Loss per Share</vt:lpstr>
      <vt:lpstr>Financial Instruments</vt:lpstr>
      <vt:lpstr>Insurance Recovery</vt:lpstr>
      <vt:lpstr>Collaborative Arrangements and </vt:lpstr>
      <vt:lpstr>Stock-based Compensation</vt:lpstr>
      <vt:lpstr>Issuance of Common Stock and Wa</vt:lpstr>
      <vt:lpstr>Warrant Liabilities</vt:lpstr>
      <vt:lpstr>Income Taxes</vt:lpstr>
      <vt:lpstr>Recently Issued Accounting St16</vt:lpstr>
      <vt:lpstr>Net Loss per Share (Tables)</vt:lpstr>
      <vt:lpstr>Financial Instruments (Tables)</vt:lpstr>
      <vt:lpstr>Issuance of Common Stock and 19</vt:lpstr>
      <vt:lpstr>Background and Basis of Prese20</vt:lpstr>
      <vt:lpstr>Net Loss per Share - Net Loss a</vt:lpstr>
      <vt:lpstr>Net Loss per Share - Instrument</vt:lpstr>
      <vt:lpstr>Financial Instruments - Summary</vt:lpstr>
      <vt:lpstr>Financial Instruments - Fair Va</vt:lpstr>
      <vt:lpstr>Financial Instruments - Roll-Fo</vt:lpstr>
      <vt:lpstr>Financial Instruments - Additio</vt:lpstr>
      <vt:lpstr>Financial Instruments - Summa27</vt:lpstr>
      <vt:lpstr>Collaborative Arrangements an28</vt:lpstr>
      <vt:lpstr>Stock-Based Compensation - Addi</vt:lpstr>
      <vt:lpstr>Issuance of Common Stock and 30</vt:lpstr>
      <vt:lpstr>Issuance of Common Stock and 31</vt:lpstr>
      <vt:lpstr>Warrant Liabilities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1:36Z</dcterms:created>
  <dcterms:modified xmlns:dcterms="http://purl.org/dc/terms/" xmlns:xsi="http://www.w3.org/2001/XMLSchema-instance" xsi:type="dcterms:W3CDTF">2016-08-09T17:01:36Z</dcterms:modified>
  <dc:title xmlns:dc="http://purl.org/dc/elements/1.1/">Untitled</dc:title>
  <dc:description xmlns:dc="http://purl.org/dc/elements/1.1/"/>
  <dc:subject xmlns:dc="http://purl.org/dc/elements/1.1/"/>
  <cp:keywords/>
  <cp:category/>
</cp:coreProperties>
</file>